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nbury Inc.</t>
        </is>
      </c>
    </row>
    <row r="8">
      <c r="A8" s="4" t="inlineStr">
        <is>
          <t>Entity Central Index Key</t>
        </is>
      </c>
      <c r="B8" s="4" t="inlineStr">
        <is>
          <t>00009457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4) Value of Initial Fixed $100 Investment Based On: Net Income (7) (dollars in thousands) Adjusted EBITDAX (8) (dollars in thousands) Total Shareholder Return (5) Peer Group Total Shareholder Return (6) 2022 $ 6,893,021 $ 10,107,594 $ 2,664,085 $ 3,510,794 $ 481 $ 310 $ 480,160 $ 586,429 2021 2,325,510 28,519,275 1,544,181 9,033,972 423 194 $ 56,002 $ 316,422 2020 22,441,710 23,128,955 7,654,497 7,851,006 142 114 $ (1,483,236) $ 325,804 </t>
        </is>
      </c>
      <c r="C4" s="4" t="inlineStr">
        <is>
          <t xml:space="preserve"> </t>
        </is>
      </c>
      <c r="D4" s="4" t="inlineStr">
        <is>
          <t xml:space="preserve"> </t>
        </is>
      </c>
    </row>
    <row r="5">
      <c r="A5" s="4" t="inlineStr">
        <is>
          <t>Company Selected Measure Name</t>
        </is>
      </c>
      <c r="B5" s="4" t="inlineStr">
        <is>
          <t>Adjusted EBITDAX</t>
        </is>
      </c>
      <c r="C5" s="4" t="inlineStr">
        <is>
          <t xml:space="preserve"> </t>
        </is>
      </c>
      <c r="D5" s="4" t="inlineStr">
        <is>
          <t xml:space="preserve"> </t>
        </is>
      </c>
    </row>
    <row r="6">
      <c r="A6" s="4" t="inlineStr">
        <is>
          <t>Named Executive Officers, Footnote [Text Block]</t>
        </is>
      </c>
      <c r="B6" s="4" t="inlineStr">
        <is>
          <t>Amounts in this column reflect the amounts reported for Mr. Kendall for each corresponding year in the “Total” column of the Summary Compensation Table.</t>
        </is>
      </c>
      <c r="C6" s="4" t="inlineStr">
        <is>
          <t xml:space="preserve"> </t>
        </is>
      </c>
      <c r="D6" s="4" t="inlineStr">
        <is>
          <t xml:space="preserve"> </t>
        </is>
      </c>
    </row>
    <row r="7">
      <c r="A7" s="4" t="inlineStr">
        <is>
          <t>PEO Total Compensation Amount</t>
        </is>
      </c>
      <c r="B7" s="5" t="n">
        <v>6893021</v>
      </c>
      <c r="C7" s="5" t="n">
        <v>2325510</v>
      </c>
      <c r="D7" s="5" t="n">
        <v>22441710</v>
      </c>
    </row>
    <row r="8">
      <c r="A8" s="4" t="inlineStr">
        <is>
          <t>PEO Actually Paid Compensation Amount</t>
        </is>
      </c>
      <c r="B8" s="5" t="n">
        <v>10107594</v>
      </c>
      <c r="C8" s="6" t="n">
        <v>28519275</v>
      </c>
      <c r="D8" s="6" t="n">
        <v>23128955</v>
      </c>
    </row>
    <row r="9">
      <c r="A9" s="4" t="inlineStr">
        <is>
          <t>Adjustment To PEO Compensation, Footnote [Text Block]</t>
        </is>
      </c>
      <c r="B9" s="4" t="inlineStr">
        <is>
          <t xml:space="preserve">Amounts in this column represent compensation actually paid to Mr. Kendall, as calculated in accordance with Item 402(v) of Regulation S-K. Because our named executive officers do not participate in a defined benefit plan, no adjustment for pension benefits is included in the table below. In accordance with the requirements of Item 402(v) of Regulation S-K, the following adjustments were made to Mr. Kendall’s total compensation for each year to determine the compensation actually paid: Year Summary Compensation Table Total for PEO Summary Compensation Table Value of Equity Awards Equity Award Adjustments (a) Compensation Actually Paid to PEO 2022 $ 6,893,021 $ (4,864,805) $ 8,079,378 $ 10,107,594 2021 2,325,510 — 26,193,765 28,519,275 2020 22,441,710 (18,249,357) 18,936,602 23,128,955 (a) The equity award adjustments for each applicable year include the addition (or subtraction, as applicable) of the following: (i) the year-end fair value of any equity awards granted in the applicable year that are outstanding and unvested as of the end of the year; (ii) the year-over-year change in fair value of any awards granted in prior years that are outstanding and unvested as of the end of the applicable year; and (iii) for awards granted in prior years that vest in the applicable year, the amount equal to the year-over-year change in fair value as of the vesting date. The amounts deducted or added in calculating the equity award adjustments are as follows: Year Year End Fair Value of Outstanding and Unvested Equity Awards Granted in the Year Year over Year Change in Fair Value of Outstanding and Unvested Equity Awards Granted in Prior Years Year over Year Change in Fair Value of Equity Awards Granted in Prior Years that Vested in the Year Total Equity Award Adjustments 2022 $ 5,368,992 $ 1,298,545 $ 1,411,841 $ 8,079,378 2021 — 12,674,202 13,519,563 26,193,765 2020 18,936,602 — — 18,936,602 </t>
        </is>
      </c>
      <c r="C9" s="4" t="inlineStr">
        <is>
          <t xml:space="preserve"> </t>
        </is>
      </c>
      <c r="D9" s="4" t="inlineStr">
        <is>
          <t xml:space="preserve"> </t>
        </is>
      </c>
    </row>
    <row r="10">
      <c r="A10" s="4" t="inlineStr">
        <is>
          <t>Non-PEO NEO Average Total Compensation Amount</t>
        </is>
      </c>
      <c r="B10" s="5" t="n">
        <v>2664085</v>
      </c>
      <c r="C10" s="6" t="n">
        <v>1544181</v>
      </c>
      <c r="D10" s="6" t="n">
        <v>7654497</v>
      </c>
    </row>
    <row r="11">
      <c r="A11" s="4" t="inlineStr">
        <is>
          <t>Non-PEO NEO Average Compensation Actually Paid Amount</t>
        </is>
      </c>
      <c r="B11" s="5" t="n">
        <v>3510794</v>
      </c>
      <c r="C11" s="6" t="n">
        <v>9033972</v>
      </c>
      <c r="D11" s="6" t="n">
        <v>7851006</v>
      </c>
    </row>
    <row r="12">
      <c r="A12" s="4" t="inlineStr">
        <is>
          <t>Adjustment to Non-PEO NEO Compensation Footnote [Text Block]</t>
        </is>
      </c>
      <c r="B12" s="4" t="inlineStr">
        <is>
          <t xml:space="preserve">Amounts in this column represent the average amount of compensation actually paid to the NEOs as a group (excluding Mr. Kendall), as calculated in accordance with Item 402(v) of Regulation S-K. Because our NEOs do not participate in a defined benefit plan, no adjustment for pension benefits is included in the table below. In accordance with the requirements of Item 402(v) of Regulation S-K, the following adjustments were made to average total compensation for the NEOs as a group for each year to determine the compensation actually paid, using the same methodology described above in footnote (2): Year Average Summary Compensation Table Total for Non-PEO NEOs Average Summary Compensation Table Value of Equity Awards Average Equity Award Adjustments (a) Average Compensation Actually Paid to Non-PEO NEOs 2022 $ 2,664,085 $ (1,413,120) $ 2,259,829 $ 3,510,794 2021 1,544,181 — 7,489,791 9,033,972 2020 7,654,497 (5,218,175) 5,414,684 7,851,006 (a) Amounts deducted or added in calculating the total average equity award adjustments are as follows: Year Year End Fair Value of Outstanding and Unvested Equity Awards Granted in the Year Year over Year Change in Fair Value of Outstanding and Unvested Equity Awards Granted in Prior Years Year over Year Change in Fair Value of Equity Awards Granted in Prior Years that Vested in the Year Total Equity Award Adjustments 2022 $ 1,573,755 $ 328,698 $ 357,376 $ 2,259,829 2021 — 3,624,055 3,865,736 7,489,791 2020 5,414,684 — — 5,414,684 </t>
        </is>
      </c>
      <c r="C12" s="4" t="inlineStr">
        <is>
          <t xml:space="preserve"> </t>
        </is>
      </c>
      <c r="D12" s="4" t="inlineStr">
        <is>
          <t xml:space="preserve"> </t>
        </is>
      </c>
    </row>
    <row r="13">
      <c r="A13" s="4" t="inlineStr">
        <is>
          <t>Compensation Actually Paid vs. Total Shareholder Return [Text Block]</t>
        </is>
      </c>
      <c r="B13" s="4" t="inlineStr">
        <is>
          <t>The charts below describe the relationship of the Company’s TSR relative to its peers as well as the relationship between our PEO and our other NEOs’ compensation actually paid and (i) the Company’s TSR, (ii) the Company’s net income and (iii) the Company’s Adjusted EBITDAX.</t>
        </is>
      </c>
      <c r="C13" s="4" t="inlineStr">
        <is>
          <t xml:space="preserve"> </t>
        </is>
      </c>
      <c r="D13" s="4" t="inlineStr">
        <is>
          <t xml:space="preserve"> </t>
        </is>
      </c>
    </row>
    <row r="14">
      <c r="A14" s="4" t="inlineStr">
        <is>
          <t>Compensation Actually Paid vs. Net Income [Text Block]</t>
        </is>
      </c>
      <c r="B14" s="4" t="inlineStr">
        <is>
          <t>The charts below describe the relationship of the Company’s TSR relative to its peers as well as the relationship between our PEO and our other NEOs’ compensation actually paid and (i) the Company’s TSR, (ii) the Company’s net income and (iii) the Company’s Adjusted EBITDAX.</t>
        </is>
      </c>
      <c r="C14" s="4" t="inlineStr">
        <is>
          <t xml:space="preserve"> </t>
        </is>
      </c>
      <c r="D14" s="4" t="inlineStr">
        <is>
          <t xml:space="preserve"> </t>
        </is>
      </c>
    </row>
    <row r="15">
      <c r="A15" s="4" t="inlineStr">
        <is>
          <t>Compensation Actually Paid vs. Company Selected Measure [Text Block]</t>
        </is>
      </c>
      <c r="B15" s="4" t="inlineStr">
        <is>
          <t>The charts below describe the relationship of the Company’s TSR relative to its peers as well as the relationship between our PEO and our other NEOs’ compensation actually paid and (i) the Company’s TSR, (ii) the Company’s net income and (iii) the Company’s Adjusted EBITDAX.</t>
        </is>
      </c>
      <c r="C15" s="4" t="inlineStr">
        <is>
          <t xml:space="preserve"> </t>
        </is>
      </c>
      <c r="D15" s="4" t="inlineStr">
        <is>
          <t xml:space="preserve"> </t>
        </is>
      </c>
    </row>
    <row r="16">
      <c r="A16" s="4" t="inlineStr">
        <is>
          <t>Total Shareholder Return Vs Peer Group [Text Block]</t>
        </is>
      </c>
      <c r="B16" s="4" t="inlineStr">
        <is>
          <t>The charts below describe the relationship of the Company’s TSR relative to its peers as well as the relationship between our PEO and our other NEOs’ compensation actually paid and (i) the Company’s TSR, (ii) the Company’s net income and (iii) the Company’s Adjusted EBITDAX.</t>
        </is>
      </c>
      <c r="C16" s="4" t="inlineStr">
        <is>
          <t xml:space="preserve"> </t>
        </is>
      </c>
      <c r="D16" s="4" t="inlineStr">
        <is>
          <t xml:space="preserve"> </t>
        </is>
      </c>
    </row>
    <row r="17">
      <c r="A17" s="4" t="inlineStr">
        <is>
          <t>Tabular List [Table Text Block]</t>
        </is>
      </c>
      <c r="B17" s="4" t="inlineStr">
        <is>
          <t>Most Important Financial and Operational Performance Measures Relative TSR Adjusted EBITDAX CCUS Strategy Execution Free Cash Flow Production HSE Performance Emissions Reduction</t>
        </is>
      </c>
      <c r="C17" s="4" t="inlineStr">
        <is>
          <t xml:space="preserve"> </t>
        </is>
      </c>
      <c r="D17" s="4" t="inlineStr">
        <is>
          <t xml:space="preserve"> </t>
        </is>
      </c>
    </row>
    <row r="18">
      <c r="A18" s="4" t="inlineStr">
        <is>
          <t>Total Shareholder Return Amount</t>
        </is>
      </c>
      <c r="B18" s="5" t="n">
        <v>481</v>
      </c>
      <c r="C18" s="6" t="n">
        <v>423</v>
      </c>
      <c r="D18" s="6" t="n">
        <v>142</v>
      </c>
    </row>
    <row r="19">
      <c r="A19" s="4" t="inlineStr">
        <is>
          <t>Peer Group Total Shareholder Return Amount</t>
        </is>
      </c>
      <c r="B19" s="6" t="n">
        <v>310</v>
      </c>
      <c r="C19" s="6" t="n">
        <v>194</v>
      </c>
      <c r="D19" s="6" t="n">
        <v>114</v>
      </c>
    </row>
    <row r="20">
      <c r="A20" s="4" t="inlineStr">
        <is>
          <t>Net Income (Loss)</t>
        </is>
      </c>
      <c r="B20" s="5" t="n">
        <v>480160000</v>
      </c>
      <c r="C20" s="5" t="n">
        <v>56002000</v>
      </c>
      <c r="D20" s="5" t="n">
        <v>-1483236000</v>
      </c>
    </row>
    <row r="21">
      <c r="A21" s="4" t="inlineStr">
        <is>
          <t>Company Selected Measure Amount</t>
        </is>
      </c>
      <c r="B21" s="6" t="n">
        <v>586429000</v>
      </c>
      <c r="C21" s="6" t="n">
        <v>316422000</v>
      </c>
      <c r="D21" s="6" t="n">
        <v>325804000</v>
      </c>
    </row>
    <row r="22">
      <c r="A22" s="4" t="inlineStr">
        <is>
          <t>PEO Name</t>
        </is>
      </c>
      <c r="B22" s="4" t="inlineStr">
        <is>
          <t>Kendall</t>
        </is>
      </c>
      <c r="C22" s="4" t="inlineStr">
        <is>
          <t xml:space="preserve"> </t>
        </is>
      </c>
      <c r="D22" s="4" t="inlineStr">
        <is>
          <t xml:space="preserve"> </t>
        </is>
      </c>
    </row>
    <row r="23">
      <c r="A23" s="4" t="inlineStr">
        <is>
          <t>Additional 402(v) Disclosure [Text Block]</t>
        </is>
      </c>
      <c r="B23" s="4" t="inlineStr">
        <is>
          <t>Amounts in this column reflect the average of the amounts reported for our NEOs as a group (excluding Mr. Kendall) in the “Total” column of the Summary Compensation Table in each applicable year.  The names of each of the NEOs included for purposes of calculating the average amounts in each applicable year are as follows: for 2022, Messrs. Allen, Matthews and Sheppard; for 2021 and 2020, Messrs. Allen and Matthews.On September 21, 2020, Denbury’s new common stock commenced trading on the NYSE under the ticker symbol “DEN”.  Total Shareholder Return is determined based on the value of an initial fixed investment on that date of  $100 in Denbury’s new common stock.Total Shareholder Return is determined based on the value of an initial fixed investment on that date of $100 in Denbury’s new common stock. The Total Shareholder Return peer group consists of the Dow Jones U.S. Exploration and Production Index.Amounts reported represent the amount of net income (loss) in accordance with GAAP, as reflected in our consolidated audited financial statements for the applicable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X</t>
        </is>
      </c>
      <c r="C29" s="4" t="inlineStr">
        <is>
          <t xml:space="preserve"> </t>
        </is>
      </c>
      <c r="D29" s="4" t="inlineStr">
        <is>
          <t xml:space="preserve"> </t>
        </is>
      </c>
    </row>
    <row r="30">
      <c r="A30" s="4" t="inlineStr">
        <is>
          <t>Non-GAAP Measure Description [Text Block]</t>
        </is>
      </c>
      <c r="B30" s="4" t="inlineStr">
        <is>
          <t>We define Adjusted EBITDAX as consolidated net income excluding interest expense, tax expense (benefit), depletion, depreciation, amortization and exploration expense, non-cash items, net losses from disposed, abandoned or discontinued operations and all other extraordinary or non-recurring losses and charges.  This is a non-GAAP measure and should not be considered as a substitute for net income (loss), cash flow from operations computed under GAAP or any other measure computed in accordance with 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CUS Strategy Executio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Production</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HSE Performance</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Emissions Reduction</t>
        </is>
      </c>
      <c r="C45" s="4" t="inlineStr">
        <is>
          <t xml:space="preserve"> </t>
        </is>
      </c>
      <c r="D45" s="4" t="inlineStr">
        <is>
          <t xml:space="preserve"> </t>
        </is>
      </c>
    </row>
    <row r="46">
      <c r="A46" s="4" t="inlineStr">
        <is>
          <t>PEO [Member] | Equity Awards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4864805</v>
      </c>
      <c r="C48" s="5" t="n">
        <v>0</v>
      </c>
      <c r="D48" s="5" t="n">
        <v>-18249357</v>
      </c>
    </row>
    <row r="49">
      <c r="A49" s="4" t="inlineStr">
        <is>
          <t>PEO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8079378</v>
      </c>
      <c r="C51" s="6" t="n">
        <v>26193765</v>
      </c>
      <c r="D51" s="6" t="n">
        <v>18936602</v>
      </c>
    </row>
    <row r="52">
      <c r="A52" s="4" t="inlineStr">
        <is>
          <t>PEO [Member] | Equity Awards Granted During The Year, Outstanding And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5368992</v>
      </c>
      <c r="C54" s="6" t="n">
        <v>0</v>
      </c>
      <c r="D54" s="6" t="n">
        <v>18936602</v>
      </c>
    </row>
    <row r="55">
      <c r="A55" s="4" t="inlineStr">
        <is>
          <t>PEO [Member] | Equity Awards Granted In Prior Years, Outstanding And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298545</v>
      </c>
      <c r="C57" s="6" t="n">
        <v>12674202</v>
      </c>
      <c r="D57" s="6" t="n">
        <v>0</v>
      </c>
    </row>
    <row r="58">
      <c r="A58" s="4" t="inlineStr">
        <is>
          <t>P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1411841</v>
      </c>
      <c r="C60" s="6" t="n">
        <v>13519563</v>
      </c>
      <c r="D60" s="6" t="n">
        <v>0</v>
      </c>
    </row>
    <row r="61">
      <c r="A61" s="4" t="inlineStr">
        <is>
          <t>Non-PEO NEO [Member] | Equity Awards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13120</v>
      </c>
      <c r="C63" s="6" t="n">
        <v>0</v>
      </c>
      <c r="D63" s="6" t="n">
        <v>-5218175</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259829</v>
      </c>
      <c r="C66" s="6" t="n">
        <v>7489791</v>
      </c>
      <c r="D66" s="6" t="n">
        <v>5414684</v>
      </c>
    </row>
    <row r="67">
      <c r="A67" s="4" t="inlineStr">
        <is>
          <t>Non-PEO NEO [Member] | Equity Awards Granted During The Year,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1573755</v>
      </c>
      <c r="C69" s="6" t="n">
        <v>0</v>
      </c>
      <c r="D69" s="6" t="n">
        <v>5414684</v>
      </c>
    </row>
    <row r="70">
      <c r="A70" s="4" t="inlineStr">
        <is>
          <t>Non-PEO NEO [Member] | Equity Awards Granted In Prior Years, Outstanding And Un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328698</v>
      </c>
      <c r="C72" s="6" t="n">
        <v>3624055</v>
      </c>
      <c r="D72" s="6" t="n">
        <v>0</v>
      </c>
    </row>
    <row r="73">
      <c r="A73" s="4" t="inlineStr">
        <is>
          <t>Non-PEO NEO [Member] | Equity Awards Granted In Prior Years, 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5" t="n">
        <v>357376</v>
      </c>
      <c r="C75" s="5" t="n">
        <v>3865736</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02:42Z</dcterms:created>
  <dcterms:modified xmlns:dcterms="http://purl.org/dc/terms/" xmlns:xsi="http://www.w3.org/2001/XMLSchema-instance" xsi:type="dcterms:W3CDTF">2023-04-18T21:02:42Z</dcterms:modified>
</cp:coreProperties>
</file>